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rati Therapeutics, Inc.</t>
        </is>
      </c>
    </row>
    <row r="8">
      <c r="A8" s="4" t="inlineStr">
        <is>
          <t>Entity Central Index Key</t>
        </is>
      </c>
      <c r="B8" s="4" t="inlineStr">
        <is>
          <t>0001576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2" customWidth="1" min="5" max="5"/>
    <col width="22" customWidth="1" min="6" max="6"/>
  </cols>
  <sheetData>
    <row r="1">
      <c r="A1" s="1" t="inlineStr">
        <is>
          <t>Pay vs Performance Disclosure</t>
        </is>
      </c>
      <c r="B1" s="2" t="inlineStr">
        <is>
          <t>4 Months Ended</t>
        </is>
      </c>
      <c r="C1" s="2" t="inlineStr">
        <is>
          <t>8 Months Ended</t>
        </is>
      </c>
      <c r="D1" s="2" t="inlineStr">
        <is>
          <t>12 Months Ended</t>
        </is>
      </c>
    </row>
    <row r="2">
      <c r="B2" s="2" t="inlineStr">
        <is>
          <t>Dec. 31, 2021</t>
        </is>
      </c>
      <c r="C2" s="2" t="inlineStr">
        <is>
          <t>Aug. 31,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Summary Compensation Table Total for PEO ($) (1) Compensation Actually Paid to PEO ($) (2) Value of Initial Fixed $100 Investment Based on: Year PEO #1 $ PEO #2 $ PEO #1 $ PEO #2 $ Average Summary Compensation Table Total for non-PEO NEOs (3)(4) $ Average Compensation Actually Paid to non-PEO NEOs (3)(4) $ Total Shareholder Return (“TSR”) (5) $ Peer Group TSR (6) $ Net Loss (in thousands) (7) $ Annual TSR (8) % (a) (b) (b) (c) (c) (d) (e) (f) (g) (h) (i) 2022 11,937,371 — (4,120,108) — 5,011,309 (289,306) 35.16 111.27 (740,867) (69.1) % 2021 20,178,130 18,358,022 14,207,292 (8,891,326) 7,604,277 (2,967,849) 113.84 124.89 (581,784) (33.2) % 2020 — 11,747,582 — 33,922,750 4,610,957 4,868,124 170.45 125.69 (357,937) 70.5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8)Annual TSR</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amounts presented in columns (b) reflect the Summary Compensation Table Total for David Meek (PEO #1) and Charles M. Baum, M.D., Ph.D. (PEO #2) for the years in which they served as PEO. For the years presented in the table, Dr. Baum was our PEO from January 2020 (and prior) to September 2021, and Mr. Meek was our PEO from September 2021 to December 2022.The non-PEO NEOs for whom the amounts in columns (d) and (e) are comprised of: 2022: Charles M. Baum, M.D., Ph.D., James Christensen, Ph.D., Alan Sandler, M.D., Laurie Stelzer, and Vickie Reed. 2021: James Christensen, Ph.D., Vickie Reed, Benjamin Hickey, and Daniel Faga. 2020: James Christensen, Ph.D., Benjamin Hickey, Daniel Faga, Jamie A. Donadio, and Isan Chen, M.D.</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eer Group TSR presented in column (g) is the cumulative shareholder return of a $100 investment in the NASDAQ Biotechnology Index on December 31, 2019 through the end of each of the fiscal years indicated. The NASDAQ Biotechnology Index is the industry peer group used in our Annual Report on Form 10-K pursuant to Item 201(e) of Regulation S-K for the fiscal year ended December 31, 2022. The separate peer group used by the Compensation Committee for purposes of determining compensation paid to our executive officers is described in “Executive Compensation—Compensation Discussion and Analysi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amounts presented in columns (c) for CAP are computed in accordance with Item 402(v) of Regulation S-K. To determine CAP, the following adjustments were made to the “Total” column of the Summary Compensation Table for each year: (i) for equity awards granted in the applicable year, a deduction for the amount equal to the grant date fair value, which represents the total of the amounts presented in the “Option awards,” “RSU awards” and “PSU awards” columns in the Summary Compensation Table; (ii) an addition for the year-end fair value of any equity awards granted in the applicable year that are outstanding and unvested as of the end of the year; (iii) an addition for the amount of change as of the end of the applicable year (from the end of the prior fiscal year) in fair value of any awards granted in prior years that are outstanding and unvested as of the end of the applicable year; (iv) for awards that are granted and vest in same applicable year, an addition for the fair value as of the vesting date; (v) for awards granted in prior years that vest in the applicable year, an addition for the amount equal to the change as of the vesting date (from the end of the prior fiscal year) in fair value; and (vi) for awards granted in prior years that are determined to have failed to meet the applicable vesting conditions during the applicable year, a deduction for the amount equal to the fair value at the end of the prior fiscal year. Equity values are calculated in accordance with ASC Topic 718. The PEO #1 Summary Compensation Table Total reconciled to CAP is as follows: Year Summary Compensation Table Total for PEO #1 $ Deduct Grant Date Fair Value of Option and Stock Awards Granted During Year $ Add Fair Value at Year-End of Outstanding and Unvested Option and Stock Awards Granted During Year $ Add Change in Fair Value of Outstanding and Unvested Option and Stock Awards Granted in Prior Years $ Add Fair Value at Vesting Date of Option and Stock Awards Granted and Vested During Year $ Add Change in Fair Value at Vesting Date of Option and Stock Awards Granted in Prior Years that Vested During Year $ Deduct Fair Value at Prior Year-End of Option and Stock Awards Granted in Prior Years Not Vested During Year $ Compensation Actually Paid to PEO #1 2022 11,937,371 10,277,312 3,716,947 (7,058,864) — (2,438,250) — (4,120,108) 2021 20,178,130 19,747,351 13,776,513 — — — — 14,207,292 The PEO #2 Summary Compensation Table Total reconciled to CAP is as follows: Year Summary Compensation Table Total for PEO #2 $ Deduct Grant Date Fair Value of Option and Stock Awards Granted During Year $ Add Fair Value at Year-End of Outstanding and Unvested Option and Stock Awards Granted During Year $ Add Change in Fair Value of Outstanding and Unvested Option and Stock Awards Granted in Prior Years $ Add Fair Value at Vesting Date of Option and Stock Awards Granted and Vested During Year $ Add Change in Fair Value at Vesting Date of Option and Stock Awards Granted in Prior Years that Vested During Year $ Deduct Fair Value at Prior Year-End of Option and Stock Awards Granted in Prior Years Not Vested During Year $ Compensation Actually Paid to PEO #2 2021 18,358,022 17,244,270 5,307,227 (9,505,059) — (5,807,246) — (8,891,326) 2020 11,747,582 10,620,158 21,924,750 11,302,328 — (431,752) — 33,922,750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5011309</v>
      </c>
      <c r="E9" s="5" t="n">
        <v>7604277</v>
      </c>
      <c r="F9" s="5" t="n">
        <v>4610957</v>
      </c>
    </row>
    <row r="10">
      <c r="A10" s="4" t="inlineStr">
        <is>
          <t>Non-PEO NEO Average Compensation Actually Paid Amount</t>
        </is>
      </c>
      <c r="B10" s="4" t="inlineStr">
        <is>
          <t xml:space="preserve"> </t>
        </is>
      </c>
      <c r="C10" s="4" t="inlineStr">
        <is>
          <t xml:space="preserve"> </t>
        </is>
      </c>
      <c r="D10" s="5" t="n">
        <v>-289306</v>
      </c>
      <c r="E10" s="6" t="n">
        <v>-2967849</v>
      </c>
      <c r="F10" s="6" t="n">
        <v>4868124</v>
      </c>
    </row>
    <row r="11">
      <c r="A11" s="4" t="inlineStr">
        <is>
          <t>Adjustment to Non-PEO NEO Compensation Footnote [Text Block]</t>
        </is>
      </c>
      <c r="B11" s="4" t="inlineStr">
        <is>
          <t xml:space="preserve"> </t>
        </is>
      </c>
      <c r="C11" s="4" t="inlineStr">
        <is>
          <t xml:space="preserve"> </t>
        </is>
      </c>
      <c r="D11" s="4" t="inlineStr">
        <is>
          <t xml:space="preserve">The amounts presented in column (e) represent the average amount of CAP to the NEOs as a group (excluding our PEO), as computed in accordance with Item 402(v) of Regulation S-K. The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CAP, using the same methodology described above in Note 2: Year Average Summary Compensation Table Total for non-PEO NEOs $ Deduct Grant Date Fair Value of Option and Stock Awards Granted During Year $ Add Fair Value at Year-End of Outstanding and Unvested Option and Stock Awards Granted During Year $ Add Change in Fair Value of Outstanding and Unvested Option and Stock Awards Granted in Prior Years $ Add Fair Value at Vesting Date of Option and Stock Awards Granted and Vested During Year $ Add Change in Fair Value at Vesting Date of Option and Stock Awards Granted in Prior Years that Vested During Year $ Deduct Fair Value at Prior Year-End of Option and Stock Awards Granted in Prior Years Not Vested During Year $ Average Compensation Actually Paid to non-PEO NEOs 2022 5,011,309 4,164,799 2,524,867 (1,692,909) 20,676 (1,751,821) 236,629 (289,306) 2021 7,604,277 6,698,574 2,056,131 (2,384,416) 278,920 (2,710,968) 1,113,219 (2,967,849) 2020 4,610,957 3,893,469 7,242,094 1,640,436 — (1,268,770) 3,463,124 4,868,12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and TSR/Peer Group TSR The following graph sets forth the relationship between CAP to PEO #1 and PEO #2 (combined), average CAP to our non-PEO NEOs, the Company’s TSR and the Peer Group TSR over the three fiscal year periods from 2020 through 2022:</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Net LossWe are an early commercial-stage company that launched our first commercial product in December 2022. We have minimal product revenue as reported in our consolidated audited financial statements for the fiscal year ended December 31, 2022 and have incurred losses since inception. Consequently, the Company does not consider net loss as a performance measure for our executive compensation program.</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Annual TSR The following graph sets forth the relationship between CAP paid to PEO #1 and PEO #2, average CAP to our other non-PEO NEOs, and Annual TSR over the three fiscal year periods from 2020 through 2022:</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Compensation Actually Paid and TSR/Peer Group TSR The following graph sets forth the relationship between CAP to PEO #1 and PEO #2 (combined), average CAP to our non-PEO NEOs, the Company’s TSR and the Peer Group TSR over the three fiscal year periods from 2020 through 2022:</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Annual TSR; • Continue development of adagrasib; • Progress sitravatinib development; • Further pipeline development; and • Advance other corporate value drive objective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5.16</v>
      </c>
      <c r="E17" s="8" t="n">
        <v>113.84</v>
      </c>
      <c r="F17" s="8" t="n">
        <v>170.45</v>
      </c>
    </row>
    <row r="18">
      <c r="A18" s="4" t="inlineStr">
        <is>
          <t>Peer Group Total Shareholder Return Amount</t>
        </is>
      </c>
      <c r="B18" s="4" t="inlineStr">
        <is>
          <t xml:space="preserve"> </t>
        </is>
      </c>
      <c r="C18" s="4" t="inlineStr">
        <is>
          <t xml:space="preserve"> </t>
        </is>
      </c>
      <c r="D18" s="8" t="n">
        <v>111.27</v>
      </c>
      <c r="E18" s="8" t="n">
        <v>124.89</v>
      </c>
      <c r="F18" s="8" t="n">
        <v>125.69</v>
      </c>
    </row>
    <row r="19">
      <c r="A19" s="4" t="inlineStr">
        <is>
          <t>Net Income (Loss)</t>
        </is>
      </c>
      <c r="B19" s="4" t="inlineStr">
        <is>
          <t xml:space="preserve"> </t>
        </is>
      </c>
      <c r="C19" s="4" t="inlineStr">
        <is>
          <t xml:space="preserve"> </t>
        </is>
      </c>
      <c r="D19" s="5" t="n">
        <v>-740867000</v>
      </c>
      <c r="E19" s="5" t="n">
        <v>-581784000</v>
      </c>
      <c r="F19" s="5" t="n">
        <v>-357937000</v>
      </c>
    </row>
    <row r="20">
      <c r="A20" s="4" t="inlineStr">
        <is>
          <t>Company Selected Measure Amount</t>
        </is>
      </c>
      <c r="B20" s="4" t="inlineStr">
        <is>
          <t xml:space="preserve"> </t>
        </is>
      </c>
      <c r="C20" s="4" t="inlineStr">
        <is>
          <t xml:space="preserve"> </t>
        </is>
      </c>
      <c r="D20" s="9" t="n">
        <v>-0.6909999999999999</v>
      </c>
      <c r="E20" s="9" t="n">
        <v>-0.332</v>
      </c>
      <c r="F20" s="9" t="n">
        <v>0.705</v>
      </c>
    </row>
    <row r="21">
      <c r="A21" s="4" t="inlineStr">
        <is>
          <t>PEO Name</t>
        </is>
      </c>
      <c r="B21" s="4" t="inlineStr">
        <is>
          <t>David Meek</t>
        </is>
      </c>
      <c r="C21" s="4" t="inlineStr">
        <is>
          <t>Charles M. Baum</t>
        </is>
      </c>
      <c r="D21" s="4" t="inlineStr">
        <is>
          <t>David Meek</t>
        </is>
      </c>
      <c r="E21" s="4" t="inlineStr">
        <is>
          <t xml:space="preserve"> </t>
        </is>
      </c>
      <c r="F21" s="4" t="inlineStr">
        <is>
          <t>Charles M. Baum</t>
        </is>
      </c>
    </row>
    <row r="22">
      <c r="A22" s="4" t="inlineStr">
        <is>
          <t>Additional 402(v) Disclosure [Text Block]</t>
        </is>
      </c>
      <c r="B22" s="4" t="inlineStr">
        <is>
          <t xml:space="preserve"> </t>
        </is>
      </c>
      <c r="C22" s="4" t="inlineStr">
        <is>
          <t xml:space="preserve"> </t>
        </is>
      </c>
      <c r="D22" s="4" t="inlineStr">
        <is>
          <t>TSR presented in column (f) is the cumulative shareholder return of a $100 investment in Mirati common stock on December 31, 2019 through the end of each of the fiscal years indicated.The amounts presented in column (h) represent the amount of net loss as reported in our consolidated audited financial statements included in our 2022 Annual Report on Form 10-K.Annual TSR presented in column (i) is the annual percentage return of Mirati common stock calculated as the change in the December 31st closing stock price for each fiscal year indicated. The value of our equity awards is directly related to stock price appreciation over time, which incentivizes our executives to achieve our short- and long-term strategic business objectives to create shareholder value.</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Annual TSR</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Continue development of adagrasib</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Progress sitravatinib development</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Further pipeline development</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Advance other corporate value drive objectives</t>
        </is>
      </c>
      <c r="E37" s="4" t="inlineStr">
        <is>
          <t xml:space="preserve"> </t>
        </is>
      </c>
      <c r="F37" s="4" t="inlineStr">
        <is>
          <t xml:space="preserve"> </t>
        </is>
      </c>
    </row>
    <row r="38">
      <c r="A38" s="4" t="inlineStr">
        <is>
          <t>David Mee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11937371</v>
      </c>
      <c r="E40" s="5" t="n">
        <v>20178130</v>
      </c>
      <c r="F40" s="4" t="inlineStr">
        <is>
          <t xml:space="preserve"> </t>
        </is>
      </c>
    </row>
    <row r="41">
      <c r="A41" s="4" t="inlineStr">
        <is>
          <t>PEO Actually Paid Compensation Amount</t>
        </is>
      </c>
      <c r="B41" s="4" t="inlineStr">
        <is>
          <t xml:space="preserve"> </t>
        </is>
      </c>
      <c r="C41" s="4" t="inlineStr">
        <is>
          <t xml:space="preserve"> </t>
        </is>
      </c>
      <c r="D41" s="6" t="n">
        <v>-4120108</v>
      </c>
      <c r="E41" s="6" t="n">
        <v>14207292</v>
      </c>
      <c r="F41" s="4" t="inlineStr">
        <is>
          <t xml:space="preserve"> </t>
        </is>
      </c>
    </row>
    <row r="42">
      <c r="A42" s="4" t="inlineStr">
        <is>
          <t>Charles M. Ba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4" t="inlineStr">
        <is>
          <t xml:space="preserve"> </t>
        </is>
      </c>
      <c r="E44" s="6" t="n">
        <v>18358022</v>
      </c>
      <c r="F44" s="5" t="n">
        <v>11747582</v>
      </c>
    </row>
    <row r="45">
      <c r="A45" s="4" t="inlineStr">
        <is>
          <t>PEO Actually Paid Compensation Amount</t>
        </is>
      </c>
      <c r="B45" s="4" t="inlineStr">
        <is>
          <t xml:space="preserve"> </t>
        </is>
      </c>
      <c r="C45" s="4" t="inlineStr">
        <is>
          <t xml:space="preserve"> </t>
        </is>
      </c>
      <c r="D45" s="4" t="inlineStr">
        <is>
          <t xml:space="preserve"> </t>
        </is>
      </c>
      <c r="E45" s="6" t="n">
        <v>-8891326</v>
      </c>
      <c r="F45" s="6" t="n">
        <v>33922750</v>
      </c>
    </row>
    <row r="46">
      <c r="A46" s="4" t="inlineStr">
        <is>
          <t>PEO [Member] | David Meek [Member] | Options and Stock Awards Granted During The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10277312</v>
      </c>
      <c r="E48" s="6" t="n">
        <v>-19747351</v>
      </c>
      <c r="F48" s="4" t="inlineStr">
        <is>
          <t xml:space="preserve"> </t>
        </is>
      </c>
    </row>
    <row r="49">
      <c r="A49" s="4" t="inlineStr">
        <is>
          <t>PEO [Member] | David Meek [Member] | Options And Stock Awards, Granted During The Year,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3716947</v>
      </c>
      <c r="E51" s="6" t="n">
        <v>13776513</v>
      </c>
      <c r="F51" s="4" t="inlineStr">
        <is>
          <t xml:space="preserve"> </t>
        </is>
      </c>
    </row>
    <row r="52">
      <c r="A52" s="4" t="inlineStr">
        <is>
          <t>PEO [Member] | David Meek [Member] | Options And Stock Awards, Granted In Prior Years, Un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7058864</v>
      </c>
      <c r="E54" s="6" t="n">
        <v>0</v>
      </c>
      <c r="F54" s="4" t="inlineStr">
        <is>
          <t xml:space="preserve"> </t>
        </is>
      </c>
    </row>
    <row r="55">
      <c r="A55" s="4" t="inlineStr">
        <is>
          <t>PEO [Member] | David Meek [Member] | Options And Stock Awards, Granted During The Year, 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0</v>
      </c>
      <c r="F57" s="4" t="inlineStr">
        <is>
          <t xml:space="preserve"> </t>
        </is>
      </c>
    </row>
    <row r="58">
      <c r="A58" s="4" t="inlineStr">
        <is>
          <t>PEO [Member] | David Meek [Member] | Options And Stock Awards, Granted In Prior Years, 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2438250</v>
      </c>
      <c r="E60" s="6" t="n">
        <v>0</v>
      </c>
      <c r="F60" s="4" t="inlineStr">
        <is>
          <t xml:space="preserve"> </t>
        </is>
      </c>
    </row>
    <row r="61">
      <c r="A61" s="4" t="inlineStr">
        <is>
          <t>PEO [Member] | David Meek [Member] | Options And Stock Awards, Granted In Prior Years, Fair Value At Prior Year End, Un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0</v>
      </c>
      <c r="F63" s="4" t="inlineStr">
        <is>
          <t xml:space="preserve"> </t>
        </is>
      </c>
    </row>
    <row r="64">
      <c r="A64" s="4" t="inlineStr">
        <is>
          <t>PEO [Member] | Charles M. Baum [Member] | Options and Stock Awards Granted During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17244270</v>
      </c>
      <c r="F66" s="6" t="n">
        <v>-10620158</v>
      </c>
    </row>
    <row r="67">
      <c r="A67" s="4" t="inlineStr">
        <is>
          <t>PEO [Member] | Charles M. Baum [Member] | Options And Stock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5307227</v>
      </c>
      <c r="F69" s="6" t="n">
        <v>21924750</v>
      </c>
    </row>
    <row r="70">
      <c r="A70" s="4" t="inlineStr">
        <is>
          <t>PEO [Member] | Charles M. Baum [Member] | Options And Stock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9505059</v>
      </c>
      <c r="F72" s="6" t="n">
        <v>11302328</v>
      </c>
    </row>
    <row r="73">
      <c r="A73" s="4" t="inlineStr">
        <is>
          <t>PEO [Member] | Charles M. Baum [Member] | Options And Stock Awards, Granted During The Year,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c r="F75" s="6" t="n">
        <v>0</v>
      </c>
    </row>
    <row r="76">
      <c r="A76" s="4" t="inlineStr">
        <is>
          <t>PEO [Member] | Charles M. Baum [Member] | Options And Stock Awards, Granted In Prior Years, 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5807246</v>
      </c>
      <c r="F78" s="6" t="n">
        <v>-431752</v>
      </c>
    </row>
    <row r="79">
      <c r="A79" s="4" t="inlineStr">
        <is>
          <t>PEO [Member] | Charles M. Baum [Member] | Options And Stock Awards, Granted In Prior Years, Fair Value At Prior Year End, Unves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0</v>
      </c>
      <c r="F81" s="6" t="n">
        <v>0</v>
      </c>
    </row>
    <row r="82">
      <c r="A82" s="4" t="inlineStr">
        <is>
          <t>Non-PEO NEO [Member] | Options and Stock Awards Granted During The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4164799</v>
      </c>
      <c r="E84" s="6" t="n">
        <v>-6698574</v>
      </c>
      <c r="F84" s="6" t="n">
        <v>-3893469</v>
      </c>
    </row>
    <row r="85">
      <c r="A85" s="4" t="inlineStr">
        <is>
          <t>Non-PEO NEO [Member] | Options And Stock Awards, Granted During The Year, Unves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2524867</v>
      </c>
      <c r="E87" s="6" t="n">
        <v>2056131</v>
      </c>
      <c r="F87" s="6" t="n">
        <v>7242094</v>
      </c>
    </row>
    <row r="88">
      <c r="A88" s="4" t="inlineStr">
        <is>
          <t>Non-PEO NEO [Member] | Options And Stock Awards, Granted In Prior Years, Unvest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692909</v>
      </c>
      <c r="E90" s="6" t="n">
        <v>-2384416</v>
      </c>
      <c r="F90" s="6" t="n">
        <v>1640436</v>
      </c>
    </row>
    <row r="91">
      <c r="A91" s="4" t="inlineStr">
        <is>
          <t>Non-PEO NEO [Member] | Options And Stock Awards, Granted During The Year, Ves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20676</v>
      </c>
      <c r="E93" s="6" t="n">
        <v>278920</v>
      </c>
      <c r="F93" s="6" t="n">
        <v>0</v>
      </c>
    </row>
    <row r="94">
      <c r="A94" s="4" t="inlineStr">
        <is>
          <t>Non-PEO NEO [Member] | Options And Stock Awards, Granted In Prior Years, 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751821</v>
      </c>
      <c r="E96" s="6" t="n">
        <v>-2710968</v>
      </c>
      <c r="F96" s="6" t="n">
        <v>-1268770</v>
      </c>
    </row>
    <row r="97">
      <c r="A97" s="4" t="inlineStr">
        <is>
          <t>Non-PEO NEO [Member] | Options And Stock Awards, Granted In Prior Years, Fair Value At Prior Year End, Unvest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5" t="n">
        <v>-236629</v>
      </c>
      <c r="E99" s="5" t="n">
        <v>-1113219</v>
      </c>
      <c r="F99" s="5" t="n">
        <v>-346312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8:25Z</dcterms:created>
  <dcterms:modified xmlns:dcterms="http://purl.org/dc/terms/" xmlns:xsi="http://www.w3.org/2001/XMLSchema-instance" xsi:type="dcterms:W3CDTF">2023-04-06T20:08:25Z</dcterms:modified>
</cp:coreProperties>
</file>